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ENCHMARK ELECTRONICS, INC.</t>
        </is>
      </c>
    </row>
    <row r="7">
      <c r="A7" s="4" t="inlineStr">
        <is>
          <t>Entity Central Index Key</t>
        </is>
      </c>
      <c r="B7" s="4" t="inlineStr">
        <is>
          <t>00008634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In accordance with rules adopted by the SEC, we provide the following disclosure regarding executive “Compensation Actually Paid” or “CAP” (as calculated in accordance with SEC rules) and certain Company performance for the fiscal years listed below. You should refer to “2022 Executive Compensation Program in Detail” in the CD&amp;A in this proxy statement for a complete description of how executive compensation relates to Company performance and how the Compensation Committee makes its decisions.
Value of Initial Fixed $100 Investment Based on:
Year Summary Compensation Table Total for Jeffrey W. Benck Compensation Actually Paid to Jeffrey W. Benck (1)(2) Average Summary Compensation Table Total for Non-CEO NEOs (3) Average Compensation Actually Paid to Non-CEO NEOs (1)(2)(3) BHE Total Shareholder Return 10-K Peer Group Total Shareholder Return Net Income Revenue
2022 6,718,650 8,543,236 1,803,293 2,202,770 77.68 161.57 68,229 2,886,331
2021 6,736,846 4,310,263 1,776,762 1,053,904 78.87 147.52 35,770 2,255,319
2020 4,870,541 2,964,019 1,286,201 846,750 78.61 114.90 14,055 2,053,131 (1) Deductions from, and additions to, total compensation in the Summary Compensation Table by year to calculate Compensation Actually Paid include:
2022 2021 2020
Jeffrey W. Benck Average Non-CEO NEOs Jeffrey W. Benck Average Non-CEO NEOs Jeffrey W. Benck Average Non-CEO NEOs
Total Compensation from Summary Compensation Table $ 6,718,650 $ 1,803,293 $ 6,736,846 $ 1,776,762 $ 4,870,541 $ 1,286,201
Adjustments for Equity Awards
Adjustment for grant date values in the Summary Compensation Table $ ( 3,850,000 ) $ ( 854,673 ) $ ( 4,375,000 ) $ ( 961,344 ) $ ( 3,500,000 ) $ ( 759,687 )
Year-end fair value of unvested awards granted in the current year $ 3,956,739 $ 878,408 $ 4,145,568 $ 910,960 $ 3,367,877 $ 731,026
Year-over-year difference of year-end fair values for unvested awards granted in prior years $ 1,755,646 $ 377,497 $ ( 2,377,268 ) $ ( 688,242 ) $ ( 1,137,486 ) $ ( 344,763 )
Fair values at vest date for awards granted and vested in current year $ 1,646,191 $ 341,880 $ 1,459,832 $ 293,019 $ 479,065 $ 240,576
Difference in fair values between prior year-end fair values and vest date fair values for awards granted in prior years $ ( 1,717,137 ) $ ( 356,934 ) $ ( 1,298,236 ) $ ( 282,430 ) $ ( 1,115,978 ) $ ( 306,603 )
Dividends or dividend equivalents not otherwise included in total compensation $ 33,147 $ 13,299 $ 18,521 $ 5,179 $ - $ -
Total Adjustments for Equity Awards $ 1,824,586 $ 399,477 $ ( 2,426,583 ) $ ( 722,858 ) $ ( 1,906,522 ) $ ( 439,451 )
Compensation Actually Paid (as calculated) $ 8,543,236 $ 2,202,770 $ 4,310,263 $ 1,053,904 $ 2,964,019 $ 846,750 (2) Assumptions used in the valuation of equity awards for purposes of calculating Compensation Actually Paid were materially the same as at grant date, except for adjusting for expected performance of PSUs at each measurement date. (3) Non-CEO NEOs reflect the average Summary Compensation Table total compensation and average Compensation Actually Paid for the following executives by year: 2022 and 2021: Mr. Lakkaraju; Mr. Buseman; Mr. Beaver; Mr. Crawford 2020: Mr. Lakkaraju; Mr. Buseman; Mr. Beaver; Mr. Janick Most Important Performance Measures In our assessment, the most important performance measures used to link CAP to Company performance are listed in the table below, not ranked in order of importance. The role of each of these performance measures in our executive compensation program is discussed in the CD&amp;A. Performance Measures • Revenue • Operating Income Margin • Return On Invested Capital (ROIC) Descriptions of the Relationships Presented in the Pay Versus Performance Table The illustrations below compare the relationships between CAP and the following measures: • the Company’s cumulative TSR and the Form 10-K Peer Group’s cumulative TSR; • the Company’s Net Income; and • the Company’s Revenue CAP vs. TSR CAP vs. Net Income CAP vs. Revenue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3) Non-CEO NEOs reflect the average Summary Compensation Table total compensation and average Compensation Actually Paid for the following executives by year: 2022 and 2021: Mr. Lakkaraju; Mr. Buseman; Mr. Beaver; Mr. Crawford 2020: Mr. Lakkaraju; Mr. Buseman; Mr. Beaver; Mr. Janick</t>
        </is>
      </c>
      <c r="C6" s="4" t="inlineStr">
        <is>
          <t xml:space="preserve"> </t>
        </is>
      </c>
      <c r="D6" s="4" t="inlineStr">
        <is>
          <t xml:space="preserve"> </t>
        </is>
      </c>
    </row>
    <row r="7">
      <c r="A7" s="4" t="inlineStr">
        <is>
          <t>Adjustment To PEO Compensation, Footnote [Text Block]</t>
        </is>
      </c>
      <c r="B7" s="4" t="inlineStr">
        <is>
          <t xml:space="preserve">(1) Deductions from, and additions to, total compensation in the Summary Compensation Table by year to calculate Compensation Actually Paid include:
2022 2021 2020
Jeffrey W. Benck Average Non-CEO NEOs Jeffrey W. Benck Average Non-CEO NEOs Jeffrey W. Benck Average Non-CEO NEOs
Total Compensation from Summary Compensation Table $ 6,718,650 $ 1,803,293 $ 6,736,846 $ 1,776,762 $ 4,870,541 $ 1,286,201
Adjustments for Equity Awards
Adjustment for grant date values in the Summary Compensation Table $ ( 3,850,000 ) $ ( 854,673 ) $ ( 4,375,000 ) $ ( 961,344 ) $ ( 3,500,000 ) $ ( 759,687 )
Year-end fair value of unvested awards granted in the current year $ 3,956,739 $ 878,408 $ 4,145,568 $ 910,960 $ 3,367,877 $ 731,026
Year-over-year difference of year-end fair values for unvested awards granted in prior years $ 1,755,646 $ 377,497 $ ( 2,377,268 ) $ ( 688,242 ) $ ( 1,137,486 ) $ ( 344,763 )
Fair values at vest date for awards granted and vested in current year $ 1,646,191 $ 341,880 $ 1,459,832 $ 293,019 $ 479,065 $ 240,576
Difference in fair values between prior year-end fair values and vest date fair values for awards granted in prior years $ ( 1,717,137 ) $ ( 356,934 ) $ ( 1,298,236 ) $ ( 282,430 ) $ ( 1,115,978 ) $ ( 306,603 )
Dividends or dividend equivalents not otherwise included in total compensation $ 33,147 $ 13,299 $ 18,521 $ 5,179 $ - $ -
Total Adjustments for Equity Awards $ 1,824,586 $ 399,477 $ ( 2,426,583 ) $ ( 722,858 ) $ ( 1,906,522 ) $ ( 439,451 )
Compensation Actually Paid (as calculated) $ 8,543,236 $ 2,202,770 $ 4,310,263 $ 1,053,904 $ 2,964,019 $ 846,750 </t>
        </is>
      </c>
      <c r="C7" s="4" t="inlineStr">
        <is>
          <t xml:space="preserve"> </t>
        </is>
      </c>
      <c r="D7" s="4" t="inlineStr">
        <is>
          <t xml:space="preserve"> </t>
        </is>
      </c>
    </row>
    <row r="8">
      <c r="A8" s="4" t="inlineStr">
        <is>
          <t>Non-PEO NEO Average Total Compensation Amount</t>
        </is>
      </c>
      <c r="B8" s="5" t="n">
        <v>1803293</v>
      </c>
      <c r="C8" s="5" t="n">
        <v>1776762</v>
      </c>
      <c r="D8" s="5" t="n">
        <v>1286201</v>
      </c>
    </row>
    <row r="9">
      <c r="A9" s="4" t="inlineStr">
        <is>
          <t>Non-PEO NEO Average Compensation Actually Paid Amount</t>
        </is>
      </c>
      <c r="B9" s="5" t="n">
        <v>2202770</v>
      </c>
      <c r="C9" s="6" t="n">
        <v>1053904</v>
      </c>
      <c r="D9" s="6" t="n">
        <v>846750</v>
      </c>
    </row>
    <row r="10">
      <c r="A10" s="4" t="inlineStr">
        <is>
          <t>Compensation Actually Paid vs. Total Shareholder Return [Text Block]</t>
        </is>
      </c>
      <c r="B10" s="4" t="inlineStr">
        <is>
          <t xml:space="preserve">CAP vs. TSR </t>
        </is>
      </c>
      <c r="C10" s="4" t="inlineStr">
        <is>
          <t xml:space="preserve"> </t>
        </is>
      </c>
      <c r="D10" s="4" t="inlineStr">
        <is>
          <t xml:space="preserve"> </t>
        </is>
      </c>
    </row>
    <row r="11">
      <c r="A11" s="4" t="inlineStr">
        <is>
          <t>Compensation Actually Paid vs. Net Income [Text Block]</t>
        </is>
      </c>
      <c r="B11" s="4" t="inlineStr">
        <is>
          <t xml:space="preserve">CAP vs. Net Income </t>
        </is>
      </c>
      <c r="C11" s="4" t="inlineStr">
        <is>
          <t xml:space="preserve"> </t>
        </is>
      </c>
      <c r="D11" s="4" t="inlineStr">
        <is>
          <t xml:space="preserve"> </t>
        </is>
      </c>
    </row>
    <row r="12">
      <c r="A12" s="4" t="inlineStr">
        <is>
          <t>Compensation Actually Paid vs. Company Selected Measure [Text Block]</t>
        </is>
      </c>
      <c r="B12" s="4" t="inlineStr">
        <is>
          <t xml:space="preserve">CAP vs. Revenue </t>
        </is>
      </c>
      <c r="C12" s="4" t="inlineStr">
        <is>
          <t xml:space="preserve"> </t>
        </is>
      </c>
      <c r="D12" s="4" t="inlineStr">
        <is>
          <t xml:space="preserve"> </t>
        </is>
      </c>
    </row>
    <row r="13">
      <c r="A13" s="4" t="inlineStr">
        <is>
          <t>Tabular List [Table Text Block]</t>
        </is>
      </c>
      <c r="B13" s="4" t="inlineStr">
        <is>
          <t>Most Important Performance Measures In our assessment, the most important performance measures used to link CAP to Company performance are listed in the table below, not ranked in order of importance. The role of each of these performance measures in our executive compensation program is discussed in the CD&amp;A. Performance Measures • Revenue • Operating Income Margin • Return On Invested Capital (ROIC)</t>
        </is>
      </c>
      <c r="C13" s="4" t="inlineStr">
        <is>
          <t xml:space="preserve"> </t>
        </is>
      </c>
      <c r="D13" s="4" t="inlineStr">
        <is>
          <t xml:space="preserve"> </t>
        </is>
      </c>
    </row>
    <row r="14">
      <c r="A14" s="4" t="inlineStr">
        <is>
          <t>Total Shareholder Return Amount</t>
        </is>
      </c>
      <c r="B14" s="7" t="n">
        <v>77.68000000000001</v>
      </c>
      <c r="C14" s="8" t="n">
        <v>78.87</v>
      </c>
      <c r="D14" s="8" t="n">
        <v>78.61</v>
      </c>
    </row>
    <row r="15">
      <c r="A15" s="4" t="inlineStr">
        <is>
          <t>Peer Group Total Shareholder Return Amount</t>
        </is>
      </c>
      <c r="B15" s="8" t="n">
        <v>161.57</v>
      </c>
      <c r="C15" s="8" t="n">
        <v>147.52</v>
      </c>
      <c r="D15" s="8" t="n">
        <v>114.9</v>
      </c>
    </row>
    <row r="16">
      <c r="A16" s="4" t="inlineStr">
        <is>
          <t>Net Income (Loss)</t>
        </is>
      </c>
      <c r="B16" s="5" t="n">
        <v>68229000</v>
      </c>
      <c r="C16" s="5" t="n">
        <v>35770000</v>
      </c>
      <c r="D16" s="5" t="n">
        <v>14055000</v>
      </c>
    </row>
    <row r="17">
      <c r="A17" s="4" t="inlineStr">
        <is>
          <t>Company Selected Measure Amount</t>
        </is>
      </c>
      <c r="B17" s="6" t="n">
        <v>2886331000</v>
      </c>
      <c r="C17" s="6" t="n">
        <v>2255319000</v>
      </c>
      <c r="D17" s="6" t="n">
        <v>2053131000</v>
      </c>
    </row>
    <row r="18">
      <c r="A18" s="4" t="inlineStr">
        <is>
          <t>PEO Name</t>
        </is>
      </c>
      <c r="B18" s="4" t="inlineStr">
        <is>
          <t>Jeffrey W. Benck</t>
        </is>
      </c>
      <c r="C18" s="4" t="inlineStr">
        <is>
          <t>Jeffrey W. Benck</t>
        </is>
      </c>
      <c r="D18" s="4" t="inlineStr">
        <is>
          <t>Jeffrey W. Benck</t>
        </is>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Revenu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Operating Income Margin</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turn On Invested Capital (ROIC)</t>
        </is>
      </c>
      <c r="C27" s="4" t="inlineStr">
        <is>
          <t xml:space="preserve"> </t>
        </is>
      </c>
      <c r="D27" s="4" t="inlineStr">
        <is>
          <t xml:space="preserve"> </t>
        </is>
      </c>
    </row>
    <row r="28">
      <c r="A28" s="4" t="inlineStr">
        <is>
          <t>Jeffrey W. Benck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5" t="n">
        <v>6718650</v>
      </c>
      <c r="C30" s="5" t="n">
        <v>6736846</v>
      </c>
      <c r="D30" s="5" t="n">
        <v>4870541</v>
      </c>
    </row>
    <row r="31">
      <c r="A31" s="4" t="inlineStr">
        <is>
          <t>PEO Actually Paid Compensation Amount</t>
        </is>
      </c>
      <c r="B31" s="6" t="n">
        <v>8543236</v>
      </c>
      <c r="C31" s="6" t="n">
        <v>4310263</v>
      </c>
      <c r="D31" s="6" t="n">
        <v>2964019</v>
      </c>
    </row>
    <row r="32">
      <c r="A32" s="4" t="inlineStr">
        <is>
          <t>PEO [Member] | Jeffrey W. Benck [Member] | Equity Awards Value In Compensation Table for the Applicable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3850000</v>
      </c>
      <c r="C34" s="6" t="n">
        <v>-4375000</v>
      </c>
      <c r="D34" s="6" t="n">
        <v>-3500000</v>
      </c>
    </row>
    <row r="35">
      <c r="A35" s="4" t="inlineStr">
        <is>
          <t>PEO [Member] | Jeffrey W. Benck [Member] | Year-End Fair Value of Unvested Awards Granted in the Current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956739</v>
      </c>
      <c r="C37" s="6" t="n">
        <v>4145568</v>
      </c>
      <c r="D37" s="6" t="n">
        <v>3367877</v>
      </c>
    </row>
    <row r="38">
      <c r="A38" s="4" t="inlineStr">
        <is>
          <t>PEO [Member] | Jeffrey W. Benck [Member] | Year-over-year difference of year-end fair values for unvested awards granted in prior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755646</v>
      </c>
      <c r="C40" s="6" t="n">
        <v>-2377268</v>
      </c>
      <c r="D40" s="6" t="n">
        <v>-1137486</v>
      </c>
    </row>
    <row r="41">
      <c r="A41" s="4" t="inlineStr">
        <is>
          <t>PEO [Member] | Jeffrey W. Benck [Member] | Fair Values at Vest Date for Awards Granted and Vested in Current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646191</v>
      </c>
      <c r="C43" s="6" t="n">
        <v>1459832</v>
      </c>
      <c r="D43" s="6" t="n">
        <v>479065</v>
      </c>
    </row>
    <row r="44">
      <c r="A44" s="4" t="inlineStr">
        <is>
          <t>PEO [Member] | Jeffrey W. Benck [Member] | Difference in fair values between prior year-end fair values and vest date fair values for awards granted in prior year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717137</v>
      </c>
      <c r="C46" s="6" t="n">
        <v>-1298236</v>
      </c>
      <c r="D46" s="6" t="n">
        <v>-1115978</v>
      </c>
    </row>
    <row r="47">
      <c r="A47" s="4" t="inlineStr">
        <is>
          <t>PEO [Member] | Jeffrey W. Benck [Member] | Dividends or Dividend Equivalents not Otherwise Included in Total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3147</v>
      </c>
      <c r="C49" s="6" t="n">
        <v>18521</v>
      </c>
      <c r="D49" s="6" t="n">
        <v>0</v>
      </c>
    </row>
    <row r="50">
      <c r="A50" s="4" t="inlineStr">
        <is>
          <t>PEO [Member] | Jeffrey W. Benck [Member] | Equity Award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824586</v>
      </c>
      <c r="C52" s="6" t="n">
        <v>-2426583</v>
      </c>
      <c r="D52" s="6" t="n">
        <v>-1906522</v>
      </c>
    </row>
    <row r="53">
      <c r="A53" s="4" t="inlineStr">
        <is>
          <t>Non-PEO NEO [Member] | Equity Awards Value In Compensation Table for the Applicabl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854673</v>
      </c>
      <c r="C55" s="6" t="n">
        <v>-961344</v>
      </c>
      <c r="D55" s="6" t="n">
        <v>-759687</v>
      </c>
    </row>
    <row r="56">
      <c r="A56" s="4" t="inlineStr">
        <is>
          <t>Non-PEO NEO [Member] | Year-End Fair Value of Unvested Awards Granted in the Current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878408</v>
      </c>
      <c r="C58" s="6" t="n">
        <v>910960</v>
      </c>
      <c r="D58" s="6" t="n">
        <v>731026</v>
      </c>
    </row>
    <row r="59">
      <c r="A59" s="4" t="inlineStr">
        <is>
          <t>Non-PEO NEO [Member] | Year-over-year difference of year-end fair values for unvested awards granted in prior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77497</v>
      </c>
      <c r="C61" s="6" t="n">
        <v>-688242</v>
      </c>
      <c r="D61" s="6" t="n">
        <v>-344763</v>
      </c>
    </row>
    <row r="62">
      <c r="A62" s="4" t="inlineStr">
        <is>
          <t>Non-PEO NEO [Member] | Fair Values at Vest Date for Awards Granted and Vested in Current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41880</v>
      </c>
      <c r="C64" s="6" t="n">
        <v>293019</v>
      </c>
      <c r="D64" s="6" t="n">
        <v>240576</v>
      </c>
    </row>
    <row r="65">
      <c r="A65" s="4" t="inlineStr">
        <is>
          <t>Non-PEO NEO [Member] | Difference in fair values between prior year-end fair values and vest date fair values for awards granted in prior year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56934</v>
      </c>
      <c r="C67" s="6" t="n">
        <v>-282430</v>
      </c>
      <c r="D67" s="6" t="n">
        <v>-306603</v>
      </c>
    </row>
    <row r="68">
      <c r="A68" s="4" t="inlineStr">
        <is>
          <t>Non-PEO NEO [Member] | Dividends or Dividend Equivalents not Otherwise Included in Total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3299</v>
      </c>
      <c r="C70" s="6" t="n">
        <v>5179</v>
      </c>
      <c r="D70" s="6" t="n">
        <v>0</v>
      </c>
    </row>
    <row r="71">
      <c r="A71" s="4" t="inlineStr">
        <is>
          <t>Non-PEO NEO [Member] | Equity Award Adjustmen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399477</v>
      </c>
      <c r="C73" s="5" t="n">
        <v>-722858</v>
      </c>
      <c r="D73" s="5" t="n">
        <v>-4394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1:21:08Z</dcterms:created>
  <dcterms:modified xmlns:dcterms="http://purl.org/dc/terms/" xmlns:xsi="http://www.w3.org/2001/XMLSchema-instance" xsi:type="dcterms:W3CDTF">2023-04-07T21:21:08Z</dcterms:modified>
</cp:coreProperties>
</file>